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oans Held-for-Investment" sheetId="11" state="visible" r:id="rId11"/>
    <sheet xmlns:r="http://schemas.openxmlformats.org/officeDocument/2006/relationships" name="Secured Debt Agreements"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Management Agreement With Our M"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Organization (Details)" sheetId="22" state="visible" r:id="rId22"/>
    <sheet xmlns:r="http://schemas.openxmlformats.org/officeDocument/2006/relationships" name="Summary of Significant Accoun_3" sheetId="23" state="visible" r:id="rId23"/>
    <sheet xmlns:r="http://schemas.openxmlformats.org/officeDocument/2006/relationships" name="Recent Accounting Pronounceme_2" sheetId="24" state="visible" r:id="rId24"/>
    <sheet xmlns:r="http://schemas.openxmlformats.org/officeDocument/2006/relationships" name="Loans Held-for-Investment (Deta" sheetId="25" state="visible" r:id="rId25"/>
    <sheet xmlns:r="http://schemas.openxmlformats.org/officeDocument/2006/relationships" name="Secured Debt Agreements - Maste" sheetId="26" state="visible" r:id="rId26"/>
    <sheet xmlns:r="http://schemas.openxmlformats.org/officeDocument/2006/relationships" name="Secured Debt Agreements - Notes" sheetId="27" state="visible" r:id="rId27"/>
    <sheet xmlns:r="http://schemas.openxmlformats.org/officeDocument/2006/relationships" name="Shareholders' Equity (Details)"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Management Agreement With Our_2" sheetId="31" state="visible" r:id="rId31"/>
    <sheet xmlns:r="http://schemas.openxmlformats.org/officeDocument/2006/relationships" name="Related Person Transactions (De" sheetId="32" state="visible" r:id="rId32"/>
    <sheet xmlns:r="http://schemas.openxmlformats.org/officeDocument/2006/relationships" name="Weighted Average Common Shares "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287">
  <si>
    <t>Document and Entity Information - shares</t>
  </si>
  <si>
    <t>9 Months Ended</t>
  </si>
  <si>
    <t>Sep. 30, 2018</t>
  </si>
  <si>
    <t>Nov. 01, 2018</t>
  </si>
  <si>
    <t>Document and Entity Information</t>
  </si>
  <si>
    <t>Entity Registrant Name</t>
  </si>
  <si>
    <t>Tremont Mortgage Trust</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Document Fiscal Year Focus</t>
  </si>
  <si>
    <t>Document Fiscal Period Focus</t>
  </si>
  <si>
    <t>Q3</t>
  </si>
  <si>
    <t>Entity Common Stock, Shares Outstanding</t>
  </si>
  <si>
    <t>CONDENSED CONSOLIDATED BALANCE SHEETS - USD ($) $ in Thousands</t>
  </si>
  <si>
    <t>Dec. 31, 2017</t>
  </si>
  <si>
    <t>Assets</t>
  </si>
  <si>
    <t>Cash and cash equivalents</t>
  </si>
  <si>
    <t>Restricted cash</t>
  </si>
  <si>
    <t>Loans held-for-investment, net (includes $68,637 and $0 pledged as collateral under master repurchase agreement and note payable)</t>
  </si>
  <si>
    <t>Accrued interest receivable</t>
  </si>
  <si>
    <t>Prepaid expenses and other assets</t>
  </si>
  <si>
    <t>Total assets</t>
  </si>
  <si>
    <t>Liabilities and Shareholders' Equity</t>
  </si>
  <si>
    <t>Accounts payable, accrued liabilities and deposits</t>
  </si>
  <si>
    <t>Master repurchase agreement (net of deferred financing costs of $649 and $0, respectively)</t>
  </si>
  <si>
    <t>Note payable (net of deferred financing costs of $229 and $0, respectively)</t>
  </si>
  <si>
    <t>Due to related persons</t>
  </si>
  <si>
    <t>Total liabilities</t>
  </si>
  <si>
    <t>Commitments and contingencies</t>
  </si>
  <si>
    <t xml:space="preserve"> </t>
  </si>
  <si>
    <t>Shareholders' equity:</t>
  </si>
  <si>
    <t>Common shares of beneficial interest, $0.01 par value per share; 25,000,000 shares authorized; 3,179,118 and 3,126,439 shares issued and outstanding at September 30, 2018 and December 31, 2017, respectively</t>
  </si>
  <si>
    <t>Additional paid in capital</t>
  </si>
  <si>
    <t>Cumulative net loss</t>
  </si>
  <si>
    <t>Total shareholders’ equity</t>
  </si>
  <si>
    <t>Total liabilities and shareholders' equity</t>
  </si>
  <si>
    <t>CONDENSED CONSOLIDATED BALANCE SHEETS (Parenthetical) - USD ($) $ in Thousands</t>
  </si>
  <si>
    <t>Assets pledged as collateral</t>
  </si>
  <si>
    <t>Deferred financing costs</t>
  </si>
  <si>
    <t>Common shares of beneficial interest, par value (in dollars per share)</t>
  </si>
  <si>
    <t>Common shares of beneficial interest, shares authorized</t>
  </si>
  <si>
    <t>Common shares of beneficial interest, shares issued</t>
  </si>
  <si>
    <t>Common shares of beneficial interest, shares outstanding</t>
  </si>
  <si>
    <t>Mortgages and Related Assets</t>
  </si>
  <si>
    <t>Note payable</t>
  </si>
  <si>
    <t>CONDENSED CONSOLIDATED STATEMENT OF OPERATIONS - USD ($) shares in Thousands, $ in Thousands</t>
  </si>
  <si>
    <t>3 Months Ended</t>
  </si>
  <si>
    <t>4 Months Ended</t>
  </si>
  <si>
    <t>Sep. 30, 2017</t>
  </si>
  <si>
    <t>Income:</t>
  </si>
  <si>
    <t>Interest income from investments</t>
  </si>
  <si>
    <t>Less: Interest and related expenses</t>
  </si>
  <si>
    <t>Total income from investments, net</t>
  </si>
  <si>
    <t>Expenses:</t>
  </si>
  <si>
    <t>Management fees</t>
  </si>
  <si>
    <t>General and administrative expenses</t>
  </si>
  <si>
    <t>Shared services agreement reimbursement</t>
  </si>
  <si>
    <t>Total expenses</t>
  </si>
  <si>
    <t>Loss before income tax expense</t>
  </si>
  <si>
    <t>Income tax expense</t>
  </si>
  <si>
    <t>Net loss</t>
  </si>
  <si>
    <t>Weighted average common shares outstanding - basic and diluted (in shares)</t>
  </si>
  <si>
    <t>Net loss per common share - basic and diluted (in dollars per share)</t>
  </si>
  <si>
    <t>CONDENSED CONSOLIDATED STATEMENT OF CASH FLOWS - USD ($) $ in Thousands</t>
  </si>
  <si>
    <t>Cash Flows from Operating Activities</t>
  </si>
  <si>
    <t>Adjustments to reconcile net loss to net cash used in operating activities:</t>
  </si>
  <si>
    <t>Share based compensation</t>
  </si>
  <si>
    <t>Amortization of deferred financing costs</t>
  </si>
  <si>
    <t>Amortization of loan origination and exit fees</t>
  </si>
  <si>
    <t>Changes in operating assets and liabilities:</t>
  </si>
  <si>
    <t>Net cash used in operating activities</t>
  </si>
  <si>
    <t>Cash Flows from Investing Activities</t>
  </si>
  <si>
    <t>Origination of loans held-for-investment, net</t>
  </si>
  <si>
    <t>Net cash used in investing activities</t>
  </si>
  <si>
    <t>Cash Flows from Financing Activities</t>
  </si>
  <si>
    <t>Proceeds from master repurchase agreement</t>
  </si>
  <si>
    <t>Proceeds from note payable</t>
  </si>
  <si>
    <t>Payments for deferred financing costs</t>
  </si>
  <si>
    <t>Proceeds from issuance of common shares</t>
  </si>
  <si>
    <t>Net cash used in financing activities</t>
  </si>
  <si>
    <t>Decrease in cash, cash equivalents and restricted cash</t>
  </si>
  <si>
    <t>Cash, cash equivalents and restricted cash at beginning of period</t>
  </si>
  <si>
    <t>Cash, cash equivalents and restricted cash at end of period</t>
  </si>
  <si>
    <t>CONDENSED CONSOLIDATED STATEMENT OF CASH FLOWS - Supplemental Information - USD ($) $ in Thousands</t>
  </si>
  <si>
    <t>May 31, 2017</t>
  </si>
  <si>
    <t>Statement of Cash Flows [Abstract]</t>
  </si>
  <si>
    <t>Total cash, cash equivalents and restricted cash shown in the condensed consolidated statement of cash flows</t>
  </si>
  <si>
    <t>Basis of Presentation</t>
  </si>
  <si>
    <t>Organization, Consolidation and Presentation of Financial Statements [Abstract]</t>
  </si>
  <si>
    <t>Basis of Presentation The accompanying condensed consolidated financial statements of Tremont Mortgag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fair value of financial instruments.</t>
  </si>
  <si>
    <t>Organization</t>
  </si>
  <si>
    <t>Organization We were organized as a real estate investment trust, or REIT, under Maryland law on June 1, 2017. On September 18, 2017, we sold 2,500,000 of our common shares of beneficial interest, par value $0.01 per share, or our common shares, at a price of $20.00 per share in our initial public offering, or our IPO. Concurrently with our IPO, we sold an additional 600,000 of our common shares at a price of $20.00 per share to Tremont Realty Advisors LLC, or our Manager, in a private placement. The aggregate proceeds from these sales were $62,000 .</t>
  </si>
  <si>
    <t>Summary of Significant Accounting Policies</t>
  </si>
  <si>
    <t>Accounting Policies [Abstract]</t>
  </si>
  <si>
    <t>Summary of Significant Accounting Polic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will generally be treated as collateralized financing transactions and will remain recorded in our consolidated balance sheets as assets, and cash received from the purchasers will be recorded in our consolidated balance sheets as a liability. Interest paid in accordance with repurchase agreements will be recorded as interest expense in our consolidated statements of operations. Loans Held-for-Investment. Generally, our loans will be classified as held-for-investment based upon our intent and ability to hold them until maturity. We expect that loans that are held-for-investment will be carried at cost, net of unamortized loan origination and exit fees that are required to be recognized in the carrying value of the loans in accordance with GAAP, unless the loans are deemed to be impaired. Loans that we have a plan to sell or liquidate will be held at the lower of cost or fair value.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to-value ratio, or LTV, debt yield, collateral performance, structure, exit plan and sponsorship. Loans will b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in-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will involve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 As of September 30, 2018, we have not recorded any allowance for losses as we believe it is probable that we will be able to collect all amounts due pursuant to the contractual terms of our loans. 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for-investment, net, in our consolidated balance sheets and include fees charged to borrowers. These fees are amortized into interest income over the life of the related loans held-for-investment. Deferred Financing Costs. Costs incurred in connection with financings are capitalized and amortized over the respective financing terms and are recorded in our consolidated statements of operations as a component of interest and related expenses. At September 30, 2018, we had approximately $878 of capitalized financing costs, net of amortization. Net Loss Per Common Share. We calculate basic earnings per common share by dividing net loss by the weighted average number of common shares outstanding during the period. We calculate diluted net loss per share using the more dilutive of the two class method or the treasury stock method. 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t>
  </si>
  <si>
    <t>Recent Accounting Pronouncements</t>
  </si>
  <si>
    <t>Recent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e have evaluated ASU No. 2014-09 and related clarifying guidance issued by the FASB and determined that interest income and gains and losses on financial instruments are outside of its scope; therefore, the adoption of ASU No. 2014-09 did not have a material impact in our consolidated financial statements. In June 2016, the FASB issued ASU No. 2016-13, Financial Instruments - 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On January 1, 2018, we adopted FASB ASU No. 2016-18, Restricted Cash , which requires companies to show the changes in the total of cash, cash equivalents, restricted cash and restricted cash equivalents in the statements of cash flows. This update also requires a reconciliation of the totals in the statements of cash flows to the related captions in the balance sheet. As a result, amounts included in restricted cash in our condensed consolidated balance sheets are included with cash and cash equivalents in the consolidated statements of cash flows. Restricted cash, which primarily consists of deposit proceeds from potential borrowers which may be returned to the applicable borrower upon the closing of the loan, after deducting any transaction costs paid by us for the benefit of such borrower, totaled $ 100 as of September 30, 2018. The adoption of this update did not change our consolidated balance sheet presentation.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Loans Held-for-Investment</t>
  </si>
  <si>
    <t>Receivables [Abstract]</t>
  </si>
  <si>
    <t>Loans Held-for-Investment We originate first mortgage loans secured by middle market and transitional CRE and related instruments which are generally to be held as long term investments. As of September 30, 2018 , we had established a portfolio of investments with a total commitment of approximately $88,512 , of which $6,104 remained unfunded. At September 30, 2018 , these loans had a total principal balance in loans held-for-investment of $82,408 , and a net book value of $81,664 , net of deferred fees totaling $744 ; a weighted average all-in yield, which includes the amortization of deferred fees, of 6.71% ; a weighted average coupon rate of 6.09% ; a weighted average maximum maturity of 4.8 years , assuming full term extension of all loans; and a weighted average LTV of 73% . To fund these loan originations, we used cash on hand, advancements under our master repurchase agreement and borrowings under a note payable. Loan Risk Ratings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During the nine months ended September 30, 2018 , we originated four first mortgage bridge loans with an aggregate net book value of $81,664 . Based on our internal risk rating policy, each of these loans was assigned a "3" acceptable risk rating. We did not have any impaired loans, nonaccrual loans, or loans in default as of September 30, 2018 ; thus, we did not record a reserve for loan loss. See Note 3 for a discussion regarding the risk rating system that we use in evaluating our portfolio.</t>
  </si>
  <si>
    <t>Secured Debt Agreements</t>
  </si>
  <si>
    <t>Repurchase Agreement [Abstract]</t>
  </si>
  <si>
    <t>Secured Debt Agreements At September 30, 2018, we had a master repurchase facility and a note payable that we have used to finance certain loans. Master Repurchase Facility On February 9, 2018, one of our wholly owned subsidiaries entered into a master repurchase agreement, or our master repurchase agreement, with Citibank, N.A., or Citibank, for a $100,000 master repurchase facility, or our master repurchase facility, pursuant to which we may sell to Citibank, and later repurchase, floating rate mortgage loans and other related assets, or purchased assets. Our master repurchase agreement expires February 9, 2021, unless terminated earlier according to its terms. Under our master repurchase facility,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one month LIBOR plus a premium of 200 to 250 basis points, determined by the yield of the purchased asset and the property type of the purchased asset’s real estate collateral. In connection with our master repurchase facility, we entered into a guaranty which requires us to pay the purchase price, purchase price differential and any costs and expenses of Citibank related to the facility. This guaranty also requires us to comply with customary financial covenants, which include a minimum tangible net worth, minimum cash liquidity, a total indebtedness to tangible net worth ratio and a minimum interest coverage ratio. As of September 30, 2018, we believe we were in compliance with the terms and conditions of the covenants of our master repurchase facility. Our master repurchase agreement also contains margin maintenance provisions that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Our master repurchase agreement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be a wholly owned subsidiary of The RMR Group LLC, or RMR LLC. In July 2018, we sold to, and committed to later repurchase from, Citibank, two first mortgage bridge loans, with an aggregate principal balance of $28,778 , and, as a result, Citibank advanced to us $21,583 . As of September 30, 2018, our master repurchase agreement had a weighted average interest rate of LIBOR plus 226 basis points per annum, excluding associated fees and expenses, and a weighted average remaining maturity of 2.4 years . During the nine months ended September 30, 2018 , we recorded interest expense of $234 in connection with our master repurchase facility. Note Payable In July 2018, we closed a $40,363 first mortgage bridge loan, of which $39,613 was funded by us at closing, to finance the acquisition of the Hampton Inn JFK, a 216 -key, 13 -story hotel located adjacent to the John F. Kennedy International Airport in Queens, NY, or the JFK Loan, and in connection therewith, one of our wholly owned subsidiaries entered into a term loan facility, in the form of a note payable, with Texas Capital Bank, National Association, or Texas Capital Bank, or the TCB loan. The TCB loan advances up to 80% of the JFK Loan amount from time to time. The TCB loan matures in July 2021. Subject to our payment of extension fees and meeting other conditions, we have the option to extend the stated maturity date of the TCB loan for two , 12 month periods. Interest on amounts advanced to our subsidiary under the TCB loan is calculated at a floating rate based on one month LIBOR plus a premium of 215 basis points. We may be required to repay a portion of the amount outstanding under the TCB loan to maintain a 10.5% debt yield on the net operating income of the underlying hotel. The TCB loan is prepayable in whole at any time without premium or penalty, and provides for acceleration of payment of all amounts due thereunder upon the occurrence and continuation of customary events of default. In connection with the TCB loan, we entered into a guaranty with Texas Capital Bank pursuant to which we have guaranteed 25% of the TCB loan amount plus all related interest and costs. This guaranty also requires us to comply with customary financial covenants, which include a minimum tangible net worth, minimum asset liquidity, a total indebtedness to tangible net worth leverage ratio and a required debt yield. As of September 30, 2018, we believe we were in compliance with the terms and conditions of the covenants of the TCB loan. As of September 30, 2018, Texas Capital Bank had advanced to our subsidiary $31,690 under the TCB loan with an interest rate of LIBOR plus 215 basis points per annum, excluding associated fees and expenses. During the nine months ended September 30, 2018 , we recorded interest expense of $246 in connection with the TCB loan.</t>
  </si>
  <si>
    <t>Fair Value of Financial Instruments</t>
  </si>
  <si>
    <t>Fair Value Disclosures [Abstract]</t>
  </si>
  <si>
    <t>Fair Value of Financial Instruments As of each of September 30, 2018 and December 31, 2017, the carrying values of certain of our financial instruments, which include cash and cash equivalents, restricted cash, prepaid expenses, due to related parties, accounts payable, accrued expenses and deposits, approximated their fair values due to the short term nature of these financial instruments. At September 30, 2018 , the estimated fair value of our loans held-for-investment was $83,006 , which we estimated using Level III inputs. We estimated the fair values of our loans held-for-investment by using discounted cash flow analysis and currently prevailing market terms as of the measurement date, determined by significant unobservable market inputs, which include holding periods, discount rates based on loan to value, property types and loan pricing expectations which are corroborated by a comparison with other market participants to determine the appropriate market spread to add to the one-month LIBOR (Level III inputs as defined in the fair value hierarchy under GAAP). There were no transfers of financial assets or liabilities within the fair value hierarchy during either the three or nine months ended September 30, 2018 or the year ended December 31, 2017. The following table provides information regarding financial assets and liabilities not carried at fair value on a recurring basis in our condensed consolidated balance sheets: Book Face Fair Value At September 30, 2018 Value Value Level I Level II Level III Financial assets Loans held-for-investment $ 81,664 $ 82,408 $ — $ — $ 83,006 Financial liabilities Master repurchase agreement 20,935 21,583 — — 21,583 Note payable 31,461 31,690 — — 31,690</t>
  </si>
  <si>
    <t>Shareholders' Equity</t>
  </si>
  <si>
    <t>Equity [Abstract]</t>
  </si>
  <si>
    <t>Shareholders' Equity Share Awards We have common shares available for issuance under the terms of our 2017 Equity Compensation Plan. On March 9, 2018, in accordance with our Trustee compensation arrangements, and in connection with the election of one of our Managing Trustees, we granted 1,500 of our common shares, valued at $13.31 per share, the closing price of our common shares on The Nasdaq Stock Market LLC, or Nasdaq, on that day, to the Managing Trustee who was elected as a Managing Trustee that day. On April 25, 2018, in accordance with our Trustee compensation arrangements, we granted 3,000 of our common shares, valued at $12.61 per share, the closing price of our common shares on Nasdaq on that day, to each of our five Trustees as part of their annual compensation. On September 13, 2018, we granted an aggregate of 46,300 of our common shares, valued at $11.80 per share, the closing price of our common shares on Nasdaq on that day to our officers and certain other employees of our Manager and of RMR LLC under our equity compensation plan. Share Forfeitures and Repurchases On August 20, 2018, 8,000 of our common shares were forfeited in connection with the resignation of certain of our executive officers. The shares were valued at $12.50 per share, the closing price of our common shares on Nasdaq on that day. On September 24, 2018, we purchased an aggregate of 2,121 of our common shares, valued at $11.89 per common share, the closing price of our common shares on Nasdaq on that day, from certain of our officers and other employees of our Manager and of RMR LLC in satisfaction of tax withholding and payment obligations in connection with the vesting of awards of our common shares.</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We pay our Manager an annual base management fee that is equal to 1.5% of our “equity,” as defined. We pay this business management fee in cash quarterly in arrears. Pursuant to our management agreement, we recognized management fees of $0 and $447 for the three and nine months ended September 30, 2018 , respectively. In June 2018, our Manager agreed to waive any base management fees otherwise due and payable pursuant to our management agreement for the period beginning July 1, 2018 until June 30, 2020. As a result, we did not recognize any base management fees for the three months ended September 30, 2018. If our Manager had not agreed to waive these base management fees, we would have recognized $222 of base management fees for the three months ended September 30, 2018. For the period beginning on September 18, 2017, the date on which we entered into our management agreement, through September 30, 2017, we recognized base management fees of $32 . In addition, beginning in the fourth quarter of 2018, we may be obligated to pay our Manager an incentive fee if it is earned under our management agreement; however, our Manager has agreed that no incentive fee will be paid or payable by us for the 2018 or 2019 calendar years.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generally required to pay or to reimburse our Manager and its affiliates for all other costs and expenses of our operations. Some of these overhead, professional and other services are provided by RMR LLC pursuant to a shared services agreement between our Manager and RMR LLC. We reimburse our Manager for shared services costs our Manager pays to RMR LLC and its affiliates, and these reimbursements may include an allocation of the cost of personnel employed by RMR LLC, with such shared services costs subject to approval by a majority of our Independent Trustees at least annually. We incurred shared services costs of $375 and $1,125 for the three and nine months ended September 30, 2018 , respectively, and $53 for the period beginning on September 18, 2017 through September 30, 2017, payable to our Manager as reimbursement for shared services costs it paid to RMR LLC. These amounts are included in shared services agreement reimbursement in our condensed consolidated statements of operations. In addition, we pay our pro rata portion of internal audit costs incurred by RMR LLC on behalf of us and other public companies to which RMR LLC or its subsidiaries provide management services. We incurred internal audit costs of $25 and $87 for the three and nine months ended September 30, 2018 , respectively, and $0 for the period beginning on September 18, 2017 through September 30, 2017, payable to RMR LLC. These amounts are included in general and administrative expenses in our condensed consolidated statements of operations.</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which have trustees, directors and officers who are also our Trustees or officers. Our Manager, Tremont Realty Advisors LLC. We have a management agreement with our Manager to provide management services to us. See Note 9 for further information regarding our management agreement with our Manager. We were formerly a 100% owned subsidiary of our Manager. Our Manager is our largest shareholder and, as of September 30, 2018 , owned 600,100 of our common shares, or approximately 18.9% of our outstanding common shares. Our Manager paid the initial organizational costs related to our formation and the other costs of our IPO and concurrent private placement, including underwriting discounts and commissions, totaling $6,823 . Each of our Managing Trustees and executive officers is also a director or officer of our Manager and of RMR LLC. RMR Inc. and RMR LLC . Our Manager is a subsidiary of RMR LLC, which is a majority owned subsidiary of RMR Inc., and RMR Inc. is the managing member of RMR LLC. Adam D. Portnoy, one of our Managing Trustees, is the sole trustee, an officer and the controlling shareholder of ABP Trust, which is the controlling shareholder of RMR Inc., and a managing director, president and chief executive officer of RMR Inc. and a director of our Manager and the president and chief executive officer of RMR LLC. David M. Blackman, our other Managing Trustee and our President and Chief Executive Officer, also serves as the president and chief executive officer of our Manager and an executive officer of RMR LLC. Other officers of our Manager and of RMR LLC also serve as our officers. RMR LLC provides certain shared services to our Manager which are applicable to us, and we reimburse our Manager for the amounts it pays for those services. See Note 9 for further information regarding these shared services arrangements. In September 2018, we granted annual awards of 46,300 of our common shares to our officers and to other officers and employees of our Manager and of RMR LLC. In September 2018, we purchased 2,121 of our common shares, valued at the closing price of our common shares on Nasdaq on the date of purchase, in satisfaction of tax withholding and payment obligations in connection with the vesting of awards of our common shares to certain of our officers and other officers and employees or our Manager and of RMR LLC. We include the amounts recognized as expense for share awards to our officers and to other officers and employees of our Manager and of RMR LLC in general and administrative expenses in our condensed consolidated statements of operations. For further information about these and other such relationships and certain other related person transactions, refer to our Annual Report.</t>
  </si>
  <si>
    <t>Income Taxes</t>
  </si>
  <si>
    <t>Income Tax Disclosure [Abstract]</t>
  </si>
  <si>
    <t>Income Taxes We have elected to be taxed as a REIT under the Internal Revenue Code of 1986, as amended, or the IRC. Accordingly, we generally are not, and will not be, subject to U.S. federal income taxes provided that we distribute our taxable income and meet certain other requirements to qualify for taxation as a REIT. We are subject to certain state and local taxes, certain of which amounts are reported as income taxes in our condensed consolidated statements of income. We do not currently expect recent amendments to the IRC to have a significant impact on us; however, we will monitor future interpretations of such amendments as they develop, and accordingly, our estimates and disclosures may change.</t>
  </si>
  <si>
    <t>Weighted Average Common Shares</t>
  </si>
  <si>
    <t>Earnings Per Share [Abstract]</t>
  </si>
  <si>
    <t>Weighted Average Common Shares We calculated earnings per share, or EPS, for the period ended September 30, 2018 using the weighted average number of common shares outstanding during the period. When applicable, diluted EPS reflects the more dilutive earnings per common share amount calculated using the two class method or the treasury stock method. For the three and nine months ended September 30, 2018 , 2,204 and 1,071 , respectively, restricted unvested common shares were not included in the calculation of diluted EPS because to do so would have been antidilutive.</t>
  </si>
  <si>
    <t>Commitments and Contingencies</t>
  </si>
  <si>
    <t>Commitments and Contingencies Disclosure [Abstract]</t>
  </si>
  <si>
    <t>Commitments and Contingencies Unfunded Commitments As of September 30, 2018 , we had unfunded commitments of $6,104 related to our loans held-for-investment. These commitments are not reflected in our condensed consolidated balance sheets.</t>
  </si>
  <si>
    <t>Summary of Significant Accounting Policies (Policies)</t>
  </si>
  <si>
    <t>Cash, Cash Equivalents and Restricted Cash</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Repurchase Agreements</t>
  </si>
  <si>
    <t>Repurchase Agreements. Loans financed through repurchase agreements will generally be treated as collateralized financing transactions and will remain recorded in our consolidated balance sheets as assets, and cash received from the purchasers will be recorded in our consolidated balance sheets as a liability. Interest paid in accordance with repurchase agreements will be recorded as interest expense in our consolidated statements of operations.</t>
  </si>
  <si>
    <t>Loans Held-for-Investment. Generally, our loans will be classified as held-for-investment based upon our intent and ability to hold them until maturity. We expect that loans that are held-for-investment will be carried at cost, net of unamortized loan origination and exit fees that are required to be recognized in the carrying value of the loans in accordance with GAAP, unless the loans are deemed to be impaired. Loans that we have a plan to sell or liquidate will be held at the lower of cost or fair value.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to-value ratio, or LTV, debt yield, collateral performance, structure, exit plan and sponsorship. Loans will b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 the property having a high LTV. "5" impaired/loss likely—Criteria reflects a very high risk of realizing a principal loss or having incurred a principal loss; a sponsor having a history of default payments, trouble fulfilling its credit obligations, deeds-in-lieu of foreclosures, and/or bankruptcies; collateral performance is significantly worse than performance metrics included in the business plan; loan covenants or performance milestones having been breached or not attained; timely exit via sale or refinancing being uncertain; and the property having a very high LTV.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will involve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 As of September 30, 2018, we have not recorded any allowance for losses as we believe it is probable that we will be able to collect all amounts due pursuant to the contractual terms of our loans.</t>
  </si>
  <si>
    <t xml:space="preserve">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t>
  </si>
  <si>
    <t>Loan Origination Fees</t>
  </si>
  <si>
    <t xml:space="preserve">Loan Deferred Fees. Loan origination and exit fees are reflected in loans held-for-investment, net, in our consolidated balance sheets and include fees charged to borrowers. These fees are amortized into interest income over the life of the related loans held-for-investment. </t>
  </si>
  <si>
    <t>Deferred Financing Costs</t>
  </si>
  <si>
    <t>Deferred Financing Costs. Costs incurred in connection with financings are capitalized and amortized over the respective financing terms and are recorded in our consolidated statements of operations as a component of interest and related expenses. At September 30, 2018, we had approximately $878 of capitalized financing costs, net of amortization.</t>
  </si>
  <si>
    <t>Net Loss Per Common Share</t>
  </si>
  <si>
    <t>Net Loss Per Common Share. We calculate basic earnings per common share by dividing net loss by the weighted average number of common shares outstanding during the period. We calculate diluted net loss per share using the more dilutive of the two class method or the treasury stock method.</t>
  </si>
  <si>
    <t>Revenue Recognition</t>
  </si>
  <si>
    <t>Revenue Recognition. Interest income related to our first mortgag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impairment.</t>
  </si>
  <si>
    <t>Fair Value of Financial Instruments (Tables)</t>
  </si>
  <si>
    <t>Schedule of Fair Value, Assets and Liabilities Measured on Recurring Basis</t>
  </si>
  <si>
    <t>The following table provides information regarding financial assets and liabilities not carried at fair value on a recurring basis in our condensed consolidated balance sheets: Book Face Fair Value At September 30, 2018 Value Value Level I Level II Level III Financial assets Loans held-for-investment $ 81,664 $ 82,408 $ — $ — $ 83,006 Financial liabilities Master repurchase agreement 20,935 21,583 — — 21,583 Note payable 31,461 31,690 — — 31,690</t>
  </si>
  <si>
    <t>Organization (Details) - USD ($) $ / shares in Units, $ in Thousands</t>
  </si>
  <si>
    <t>Sep. 18, 2017</t>
  </si>
  <si>
    <t>Subsidiary, Sale of Stock [Line Items]</t>
  </si>
  <si>
    <t>Proceeds from sale of common shares</t>
  </si>
  <si>
    <t>IPO</t>
  </si>
  <si>
    <t>Number of shares issued (in shares)</t>
  </si>
  <si>
    <t>Price of shares issued (in dollars per share)</t>
  </si>
  <si>
    <t>Private Placement</t>
  </si>
  <si>
    <t>Summary of Significant Accounting Policies - Additional Information (Details) $ in Thousands</t>
  </si>
  <si>
    <t>Sep. 30, 2018USD ($)</t>
  </si>
  <si>
    <t>Capitalized financing costs, net of amortization</t>
  </si>
  <si>
    <t>Recent Accounting Pronouncements - Additional Information (Details) - USD ($) $ in Thousands</t>
  </si>
  <si>
    <t>Loans Held-for-Investment (Details) $ in Thousands</t>
  </si>
  <si>
    <t>Sep. 30, 2018USD ($)loan</t>
  </si>
  <si>
    <t>Dec. 31, 2017USD ($)</t>
  </si>
  <si>
    <t>Total commitments</t>
  </si>
  <si>
    <t>Unfunded commitments</t>
  </si>
  <si>
    <t>Principal balance of loans held-for-investment</t>
  </si>
  <si>
    <t>Loans held-for-investment, net</t>
  </si>
  <si>
    <t>Deferred origination fees and accrued exit fee</t>
  </si>
  <si>
    <t>Average all-in yield</t>
  </si>
  <si>
    <t>6.71%</t>
  </si>
  <si>
    <t>Weighted average coupon rate</t>
  </si>
  <si>
    <t>6.09%</t>
  </si>
  <si>
    <t>Weighted average maximum maturity</t>
  </si>
  <si>
    <t>4 years 9 months 18 days</t>
  </si>
  <si>
    <t>Weighted average LTV</t>
  </si>
  <si>
    <t>Number of first mortgage bridge loans | loan</t>
  </si>
  <si>
    <t>Secured Debt Agreements - Master Repurchase Facility (Details)</t>
  </si>
  <si>
    <t>Feb. 09, 2018USD ($)</t>
  </si>
  <si>
    <t>Sep. 30, 2017USD ($)</t>
  </si>
  <si>
    <t>Jul. 31, 2018USD ($)loan</t>
  </si>
  <si>
    <t>Assets Sold under Agreements to Repurchase [Line Items]</t>
  </si>
  <si>
    <t>Carrying amount</t>
  </si>
  <si>
    <t>Citibank, N.A. | Mortgages and Related Assets</t>
  </si>
  <si>
    <t>Authorized amount</t>
  </si>
  <si>
    <t>Percentage of purchased asset, initial purchase price</t>
  </si>
  <si>
    <t>75.00%</t>
  </si>
  <si>
    <t>Number of assets sold | loan</t>
  </si>
  <si>
    <t>Weighted average remaining maturity</t>
  </si>
  <si>
    <t>2 years 4 months 24 days</t>
  </si>
  <si>
    <t>Interest rate</t>
  </si>
  <si>
    <t>2.26%</t>
  </si>
  <si>
    <t>Interest expense</t>
  </si>
  <si>
    <t>LIBOR | Citibank, N.A. | Minimum | Mortgages and Related Assets</t>
  </si>
  <si>
    <t>Variable basis spread</t>
  </si>
  <si>
    <t>2.00%</t>
  </si>
  <si>
    <t>LIBOR | Citibank, N.A. | Maximum | Mortgages and Related Assets</t>
  </si>
  <si>
    <t>2.50%</t>
  </si>
  <si>
    <t>Secured Debt Agreements - Notes Payable (Details) $ in Thousands</t>
  </si>
  <si>
    <t>Jul. 27, 2018USD ($)extension_option</t>
  </si>
  <si>
    <t>Jul. 31, 2018USD ($)keystory</t>
  </si>
  <si>
    <t>Hampton Inn JFK</t>
  </si>
  <si>
    <t>Debt Instrument [Line Items]</t>
  </si>
  <si>
    <t>Face amount</t>
  </si>
  <si>
    <t>Face amount funded upon closing</t>
  </si>
  <si>
    <t>Number of keys in building | key</t>
  </si>
  <si>
    <t>Number of stories in building | story</t>
  </si>
  <si>
    <t>TCB Loan | Note payable</t>
  </si>
  <si>
    <t>Percentage of collateral eligible to be advanced</t>
  </si>
  <si>
    <t>80.00%</t>
  </si>
  <si>
    <t>Number of extension options | extension_option</t>
  </si>
  <si>
    <t>Term of extension option</t>
  </si>
  <si>
    <t>12 months</t>
  </si>
  <si>
    <t>Debt yield</t>
  </si>
  <si>
    <t>10.50%</t>
  </si>
  <si>
    <t>Percentage of loan guaranteed</t>
  </si>
  <si>
    <t>25.00%</t>
  </si>
  <si>
    <t>Proceeds from debt</t>
  </si>
  <si>
    <t>TCB Loan | Note payable | LIBOR</t>
  </si>
  <si>
    <t>Variable rate</t>
  </si>
  <si>
    <t>2.15%</t>
  </si>
  <si>
    <t>Shareholders' Equity (Details) - $ / shares</t>
  </si>
  <si>
    <t>Sep. 24, 2018</t>
  </si>
  <si>
    <t>Sep. 13, 2018</t>
  </si>
  <si>
    <t>Aug. 20, 2018</t>
  </si>
  <si>
    <t>Apr. 25, 2018</t>
  </si>
  <si>
    <t>Mar. 09, 2018</t>
  </si>
  <si>
    <t>Shares forfeited (in shares)</t>
  </si>
  <si>
    <t>Shares forfeited (in dollars per share)</t>
  </si>
  <si>
    <t>Shares paid for tax withholding (in shares)</t>
  </si>
  <si>
    <t>Shares paid for tax withholding (in dollars per share)</t>
  </si>
  <si>
    <t>Fully Vested Common Shares | 2017 Plan | Trustee</t>
  </si>
  <si>
    <t>Shares granted (in shares)</t>
  </si>
  <si>
    <t>Shares granted (in dollars per share)</t>
  </si>
  <si>
    <t>Fully Vested Common Shares | 2017 Plan | Officers and employees</t>
  </si>
  <si>
    <t>Fair Value of Financial Instruments - Additional Information (Details) $ in Thousands</t>
  </si>
  <si>
    <t>Loans held-for-investment</t>
  </si>
  <si>
    <t>Fair Value of Financial Instruments - Recurring Fair Value (Details) $ in Thousands</t>
  </si>
  <si>
    <t>Fair Value, Assets and Liabilities Measured on Recurring and Nonrecurring Basis [Line Items]</t>
  </si>
  <si>
    <t>Recurring</t>
  </si>
  <si>
    <t>Recurring | Level I</t>
  </si>
  <si>
    <t>Recurring | Level II</t>
  </si>
  <si>
    <t>Recurring | Level III</t>
  </si>
  <si>
    <t>Book Value | Recurring</t>
  </si>
  <si>
    <t>Master repurchase agreement | Recurring</t>
  </si>
  <si>
    <t>Financial liabilities</t>
  </si>
  <si>
    <t>Master repurchase agreement | Recurring | Level I</t>
  </si>
  <si>
    <t>Master repurchase agreement | Recurring | Level II</t>
  </si>
  <si>
    <t>Master repurchase agreement | Recurring | Level III</t>
  </si>
  <si>
    <t>Master repurchase agreement | Book Value | Recurring</t>
  </si>
  <si>
    <t>Note payable | Recurring</t>
  </si>
  <si>
    <t>Note payable | Recurring | Level I</t>
  </si>
  <si>
    <t>Note payable | Recurring | Level II</t>
  </si>
  <si>
    <t>Note payable | Recurring | Level III</t>
  </si>
  <si>
    <t>Note payable | Book Value | Recurring</t>
  </si>
  <si>
    <t>Management Agreement With Our Manager (Details) $ in Thousands</t>
  </si>
  <si>
    <t>Sep. 30, 2018USD ($)employee</t>
  </si>
  <si>
    <t>Related Party Transaction [Line Items]</t>
  </si>
  <si>
    <t>Number of employees | employee</t>
  </si>
  <si>
    <t>Annualized base management fee</t>
  </si>
  <si>
    <t>1.50%</t>
  </si>
  <si>
    <t>Management fees, including waived fees</t>
  </si>
  <si>
    <t>Shared Service Costs | Principal Owner</t>
  </si>
  <si>
    <t>Internal audit costs | Principal Owner</t>
  </si>
  <si>
    <t>Related party transaction</t>
  </si>
  <si>
    <t>Related Person Transactions (Details) - USD ($) $ in Thousands</t>
  </si>
  <si>
    <t>Sep. 29, 2017</t>
  </si>
  <si>
    <t>Officers and employees</t>
  </si>
  <si>
    <t>Initial organizational and IPO costs | RMR, LLC</t>
  </si>
  <si>
    <t>Tremont Mortgage Trust | Tremont Realty Advisors LLC</t>
  </si>
  <si>
    <t>Ownership percentage</t>
  </si>
  <si>
    <t>100.00%</t>
  </si>
  <si>
    <t>Shares owned (in shares)</t>
  </si>
  <si>
    <t>Noncontrolling ownership interest</t>
  </si>
  <si>
    <t>18.90%</t>
  </si>
  <si>
    <t>Weighted Average Common Shares (Details) - shares shares in Thousands</t>
  </si>
  <si>
    <t>Restricted unvested common shares</t>
  </si>
  <si>
    <t>Antidilutive Securities Excluded from Computation of Earnings Per Share [Line Items]</t>
  </si>
  <si>
    <t>Antidilutive securities (in shares)</t>
  </si>
  <si>
    <t>Commitments and Contingencies (Detail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B15" s="5" t="n">
        <v>2018</v>
      </c>
    </row>
    <row r="16" spans="1:3">
      <c r="A16" s="4" t="s">
        <v>25</v>
      </c>
      <c r="B16" s="6" t="s">
        <v>26</v>
      </c>
    </row>
    <row r="17" spans="1:3">
      <c r="A17" s="4" t="s">
        <v>27</v>
      </c>
      <c r="C17" s="5" t="n">
        <v>3179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101</v>
      </c>
      <c r="C3" s="7" t="n">
        <v>61666</v>
      </c>
    </row>
    <row r="4" spans="1:3">
      <c r="A4" s="4" t="s">
        <v>32</v>
      </c>
      <c r="B4" s="5" t="n">
        <v>100</v>
      </c>
      <c r="C4" s="5" t="n">
        <v>0</v>
      </c>
    </row>
    <row r="5" spans="1:3">
      <c r="A5" s="4" t="s">
        <v>33</v>
      </c>
      <c r="B5" s="5" t="n">
        <v>81664</v>
      </c>
      <c r="C5" s="5" t="n">
        <v>0</v>
      </c>
    </row>
    <row r="6" spans="1:3">
      <c r="A6" s="4" t="s">
        <v>34</v>
      </c>
      <c r="B6" s="5" t="n">
        <v>293</v>
      </c>
      <c r="C6" s="5" t="n">
        <v>0</v>
      </c>
    </row>
    <row r="7" spans="1:3">
      <c r="A7" s="4" t="s">
        <v>35</v>
      </c>
      <c r="B7" s="5" t="n">
        <v>254</v>
      </c>
      <c r="C7" s="5" t="n">
        <v>259</v>
      </c>
    </row>
    <row r="8" spans="1:3">
      <c r="A8" s="4" t="s">
        <v>36</v>
      </c>
      <c r="B8" s="5" t="n">
        <v>112412</v>
      </c>
      <c r="C8" s="5" t="n">
        <v>61925</v>
      </c>
    </row>
    <row r="9" spans="1:3">
      <c r="A9" s="3" t="s">
        <v>37</v>
      </c>
    </row>
    <row r="10" spans="1:3">
      <c r="A10" s="4" t="s">
        <v>38</v>
      </c>
      <c r="B10" s="5" t="n">
        <v>607</v>
      </c>
      <c r="C10" s="5" t="n">
        <v>301</v>
      </c>
    </row>
    <row r="11" spans="1:3">
      <c r="A11" s="4" t="s">
        <v>39</v>
      </c>
      <c r="B11" s="5" t="n">
        <v>20935</v>
      </c>
      <c r="C11" s="5" t="n">
        <v>0</v>
      </c>
    </row>
    <row r="12" spans="1:3">
      <c r="A12" s="4" t="s">
        <v>40</v>
      </c>
      <c r="B12" s="5" t="n">
        <v>31461</v>
      </c>
      <c r="C12" s="5" t="n">
        <v>0</v>
      </c>
    </row>
    <row r="13" spans="1:3">
      <c r="A13" s="4" t="s">
        <v>41</v>
      </c>
      <c r="B13" s="5" t="n">
        <v>23</v>
      </c>
      <c r="C13" s="5" t="n">
        <v>754</v>
      </c>
    </row>
    <row r="14" spans="1:3">
      <c r="A14" s="4" t="s">
        <v>42</v>
      </c>
      <c r="B14" s="5" t="n">
        <v>53026</v>
      </c>
      <c r="C14" s="5" t="n">
        <v>1055</v>
      </c>
    </row>
    <row r="15" spans="1:3">
      <c r="A15" s="4" t="s">
        <v>43</v>
      </c>
      <c r="B15" s="4" t="s">
        <v>44</v>
      </c>
      <c r="C15" s="4" t="s">
        <v>44</v>
      </c>
    </row>
    <row r="16" spans="1:3">
      <c r="A16" s="3" t="s">
        <v>45</v>
      </c>
    </row>
    <row r="17" spans="1:3">
      <c r="A17" s="4" t="s">
        <v>46</v>
      </c>
      <c r="B17" s="5" t="n">
        <v>32</v>
      </c>
      <c r="C17" s="5" t="n">
        <v>31</v>
      </c>
    </row>
    <row r="18" spans="1:3">
      <c r="A18" s="4" t="s">
        <v>47</v>
      </c>
      <c r="B18" s="5" t="n">
        <v>62443</v>
      </c>
      <c r="C18" s="5" t="n">
        <v>62135</v>
      </c>
    </row>
    <row r="19" spans="1:3">
      <c r="A19" s="4" t="s">
        <v>48</v>
      </c>
      <c r="B19" s="5" t="n">
        <v>-3089</v>
      </c>
      <c r="C19" s="5" t="n">
        <v>-1296</v>
      </c>
    </row>
    <row r="20" spans="1:3">
      <c r="A20" s="4" t="s">
        <v>49</v>
      </c>
      <c r="B20" s="5" t="n">
        <v>59386</v>
      </c>
      <c r="C20" s="5" t="n">
        <v>60870</v>
      </c>
    </row>
    <row r="21" spans="1:3">
      <c r="A21" s="4" t="s">
        <v>50</v>
      </c>
      <c r="B21" s="7" t="n">
        <v>112412</v>
      </c>
      <c r="C21" s="7" t="n">
        <v>61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08</v>
      </c>
    </row>
    <row r="4" spans="1:2">
      <c r="A4" s="4" t="s">
        <v>139</v>
      </c>
      <c r="B4" s="4" t="s">
        <v>140</v>
      </c>
    </row>
    <row r="5" spans="1:2">
      <c r="A5" s="4" t="s">
        <v>141</v>
      </c>
      <c r="B5" s="4" t="s">
        <v>142</v>
      </c>
    </row>
    <row r="6" spans="1:2">
      <c r="A6" s="4" t="s">
        <v>112</v>
      </c>
      <c r="B6" s="4" t="s">
        <v>143</v>
      </c>
    </row>
    <row r="7" spans="1:2">
      <c r="A7" s="4" t="s">
        <v>118</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10</v>
      </c>
      <c r="B12" s="4" t="s">
        <v>1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19</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6</v>
      </c>
      <c r="B1" s="2" t="s">
        <v>157</v>
      </c>
      <c r="C1" s="2" t="s">
        <v>2</v>
      </c>
      <c r="D1" s="2" t="s">
        <v>29</v>
      </c>
    </row>
    <row r="2" spans="1:4">
      <c r="A2" s="3" t="s">
        <v>158</v>
      </c>
    </row>
    <row r="3" spans="1:4">
      <c r="A3" s="4" t="s">
        <v>54</v>
      </c>
      <c r="B3" s="8" t="n">
        <v>0.01</v>
      </c>
      <c r="C3" s="8" t="n">
        <v>0.01</v>
      </c>
      <c r="D3" s="8" t="n">
        <v>0.01</v>
      </c>
    </row>
    <row r="4" spans="1:4">
      <c r="A4" s="4" t="s">
        <v>159</v>
      </c>
      <c r="B4" s="7" t="n">
        <v>62000</v>
      </c>
    </row>
    <row r="5" spans="1:4">
      <c r="A5" s="4" t="s">
        <v>160</v>
      </c>
    </row>
    <row r="6" spans="1:4">
      <c r="A6" s="3" t="s">
        <v>158</v>
      </c>
    </row>
    <row r="7" spans="1:4">
      <c r="A7" s="4" t="s">
        <v>161</v>
      </c>
      <c r="B7" s="5" t="n">
        <v>2500000</v>
      </c>
    </row>
    <row r="8" spans="1:4">
      <c r="A8" s="4" t="s">
        <v>162</v>
      </c>
      <c r="B8" s="7" t="n">
        <v>20</v>
      </c>
    </row>
    <row r="9" spans="1:4">
      <c r="A9" s="4" t="s">
        <v>163</v>
      </c>
    </row>
    <row r="10" spans="1:4">
      <c r="A10" s="3" t="s">
        <v>158</v>
      </c>
    </row>
    <row r="11" spans="1:4">
      <c r="A11" s="4" t="s">
        <v>161</v>
      </c>
      <c r="B11" s="5" t="n">
        <v>600000</v>
      </c>
    </row>
    <row r="12" spans="1:4">
      <c r="A12" s="4" t="s">
        <v>162</v>
      </c>
      <c r="B12" s="7" t="n">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65</v>
      </c>
    </row>
    <row r="2" spans="1:2">
      <c r="A2" s="3" t="s">
        <v>108</v>
      </c>
    </row>
    <row r="3" spans="1:2">
      <c r="A3" s="4" t="s">
        <v>166</v>
      </c>
      <c r="B3" s="7" t="n">
        <v>8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29</v>
      </c>
      <c r="D1" s="2" t="s">
        <v>63</v>
      </c>
    </row>
    <row r="2" spans="1:4">
      <c r="A2" s="3" t="s">
        <v>108</v>
      </c>
    </row>
    <row r="3" spans="1:4">
      <c r="A3" s="4" t="s">
        <v>32</v>
      </c>
      <c r="B3" s="7" t="n">
        <v>100</v>
      </c>
      <c r="C3" s="7" t="n">
        <v>0</v>
      </c>
      <c r="D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168</v>
      </c>
      <c r="B1" s="2" t="s">
        <v>1</v>
      </c>
    </row>
    <row r="2" spans="1:3">
      <c r="B2" s="2" t="s">
        <v>169</v>
      </c>
      <c r="C2" s="2" t="s">
        <v>170</v>
      </c>
    </row>
    <row r="3" spans="1:3">
      <c r="A3" s="3" t="s">
        <v>113</v>
      </c>
    </row>
    <row r="4" spans="1:3">
      <c r="A4" s="4" t="s">
        <v>171</v>
      </c>
      <c r="B4" s="7" t="n">
        <v>88512</v>
      </c>
    </row>
    <row r="5" spans="1:3">
      <c r="A5" s="4" t="s">
        <v>172</v>
      </c>
      <c r="B5" s="5" t="n">
        <v>6104</v>
      </c>
    </row>
    <row r="6" spans="1:3">
      <c r="A6" s="4" t="s">
        <v>173</v>
      </c>
      <c r="B6" s="5" t="n">
        <v>82408</v>
      </c>
    </row>
    <row r="7" spans="1:3">
      <c r="A7" s="4" t="s">
        <v>174</v>
      </c>
      <c r="B7" s="5" t="n">
        <v>81664</v>
      </c>
      <c r="C7" s="7" t="n">
        <v>0</v>
      </c>
    </row>
    <row r="8" spans="1:3">
      <c r="A8" s="4" t="s">
        <v>175</v>
      </c>
      <c r="B8" s="7" t="n">
        <v>744</v>
      </c>
    </row>
    <row r="9" spans="1:3">
      <c r="A9" s="4" t="s">
        <v>176</v>
      </c>
      <c r="B9" s="4" t="s">
        <v>177</v>
      </c>
    </row>
    <row r="10" spans="1:3">
      <c r="A10" s="4" t="s">
        <v>178</v>
      </c>
      <c r="B10" s="4" t="s">
        <v>179</v>
      </c>
    </row>
    <row r="11" spans="1:3">
      <c r="A11" s="4" t="s">
        <v>180</v>
      </c>
      <c r="B11" s="4" t="s">
        <v>181</v>
      </c>
    </row>
    <row r="12" spans="1:3">
      <c r="A12" s="4" t="s">
        <v>182</v>
      </c>
      <c r="B12" s="9" t="n">
        <v>0.73</v>
      </c>
    </row>
    <row r="13" spans="1:3">
      <c r="A13" s="4" t="s">
        <v>183</v>
      </c>
      <c r="B13"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 customWidth="1" max="5" min="5" width="25"/>
    <col customWidth="1" max="6" min="6" width="21"/>
  </cols>
  <sheetData>
    <row r="1" spans="1:6">
      <c r="A1" s="1" t="s">
        <v>184</v>
      </c>
      <c r="B1" s="2" t="s">
        <v>185</v>
      </c>
      <c r="C1" s="2" t="s">
        <v>186</v>
      </c>
      <c r="D1" s="2" t="s">
        <v>165</v>
      </c>
      <c r="E1" s="2" t="s">
        <v>187</v>
      </c>
      <c r="F1" s="2" t="s">
        <v>170</v>
      </c>
    </row>
    <row r="2" spans="1:6">
      <c r="A2" s="3" t="s">
        <v>188</v>
      </c>
    </row>
    <row r="3" spans="1:6">
      <c r="A3" s="4" t="s">
        <v>189</v>
      </c>
      <c r="D3" s="7" t="n">
        <v>20935000</v>
      </c>
      <c r="F3" s="7" t="n">
        <v>0</v>
      </c>
    </row>
    <row r="4" spans="1:6">
      <c r="A4" s="4" t="s">
        <v>90</v>
      </c>
      <c r="C4" s="7" t="n">
        <v>0</v>
      </c>
      <c r="D4" s="5" t="n">
        <v>-21583000</v>
      </c>
    </row>
    <row r="5" spans="1:6">
      <c r="A5" s="4" t="s">
        <v>190</v>
      </c>
    </row>
    <row r="6" spans="1:6">
      <c r="A6" s="3" t="s">
        <v>188</v>
      </c>
    </row>
    <row r="7" spans="1:6">
      <c r="A7" s="4" t="s">
        <v>191</v>
      </c>
      <c r="B7" s="7" t="n">
        <v>100000000</v>
      </c>
    </row>
    <row r="8" spans="1:6">
      <c r="A8" s="4" t="s">
        <v>192</v>
      </c>
      <c r="B8" s="4" t="s">
        <v>193</v>
      </c>
    </row>
    <row r="9" spans="1:6">
      <c r="A9" s="4" t="s">
        <v>194</v>
      </c>
      <c r="E9" s="5" t="n">
        <v>2</v>
      </c>
    </row>
    <row r="10" spans="1:6">
      <c r="A10" s="4" t="s">
        <v>189</v>
      </c>
      <c r="E10" s="7" t="n">
        <v>28778000</v>
      </c>
    </row>
    <row r="11" spans="1:6">
      <c r="A11" s="4" t="s">
        <v>90</v>
      </c>
      <c r="D11" s="7" t="n">
        <v>-21583000</v>
      </c>
    </row>
    <row r="12" spans="1:6">
      <c r="A12" s="4" t="s">
        <v>195</v>
      </c>
      <c r="D12" s="4" t="s">
        <v>196</v>
      </c>
    </row>
    <row r="13" spans="1:6">
      <c r="A13" s="4" t="s">
        <v>197</v>
      </c>
      <c r="D13" s="4" t="s">
        <v>198</v>
      </c>
    </row>
    <row r="14" spans="1:6">
      <c r="A14" s="4" t="s">
        <v>199</v>
      </c>
      <c r="D14" s="7" t="n">
        <v>234000</v>
      </c>
    </row>
    <row r="15" spans="1:6">
      <c r="A15" s="4" t="s">
        <v>200</v>
      </c>
    </row>
    <row r="16" spans="1:6">
      <c r="A16" s="3" t="s">
        <v>188</v>
      </c>
    </row>
    <row r="17" spans="1:6">
      <c r="A17" s="4" t="s">
        <v>201</v>
      </c>
      <c r="B17" s="4" t="s">
        <v>202</v>
      </c>
    </row>
    <row r="18" spans="1:6">
      <c r="A18" s="4" t="s">
        <v>203</v>
      </c>
    </row>
    <row r="19" spans="1:6">
      <c r="A19" s="3" t="s">
        <v>188</v>
      </c>
    </row>
    <row r="20" spans="1:6">
      <c r="A20" s="4" t="s">
        <v>201</v>
      </c>
      <c r="B20" s="4" t="s">
        <v>2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9"/>
  </cols>
  <sheetData>
    <row r="1" spans="1:4">
      <c r="A1" s="1" t="s">
        <v>205</v>
      </c>
      <c r="B1" s="2" t="s">
        <v>206</v>
      </c>
      <c r="C1" s="2" t="s">
        <v>165</v>
      </c>
      <c r="D1" s="2" t="s">
        <v>207</v>
      </c>
    </row>
    <row r="2" spans="1:4">
      <c r="A2" s="4" t="s">
        <v>208</v>
      </c>
    </row>
    <row r="3" spans="1:4">
      <c r="A3" s="3" t="s">
        <v>209</v>
      </c>
    </row>
    <row r="4" spans="1:4">
      <c r="A4" s="4" t="s">
        <v>210</v>
      </c>
      <c r="D4" s="7" t="n">
        <v>40363</v>
      </c>
    </row>
    <row r="5" spans="1:4">
      <c r="A5" s="4" t="s">
        <v>211</v>
      </c>
      <c r="D5" s="7" t="n">
        <v>39613</v>
      </c>
    </row>
    <row r="6" spans="1:4">
      <c r="A6" s="4" t="s">
        <v>212</v>
      </c>
      <c r="D6" s="5" t="n">
        <v>216</v>
      </c>
    </row>
    <row r="7" spans="1:4">
      <c r="A7" s="4" t="s">
        <v>213</v>
      </c>
      <c r="D7" s="5" t="n">
        <v>13</v>
      </c>
    </row>
    <row r="8" spans="1:4">
      <c r="A8" s="4" t="s">
        <v>214</v>
      </c>
    </row>
    <row r="9" spans="1:4">
      <c r="A9" s="3" t="s">
        <v>209</v>
      </c>
    </row>
    <row r="10" spans="1:4">
      <c r="A10" s="4" t="s">
        <v>215</v>
      </c>
      <c r="B10" s="4" t="s">
        <v>216</v>
      </c>
    </row>
    <row r="11" spans="1:4">
      <c r="A11" s="4" t="s">
        <v>217</v>
      </c>
      <c r="B11" s="5" t="n">
        <v>2</v>
      </c>
    </row>
    <row r="12" spans="1:4">
      <c r="A12" s="4" t="s">
        <v>218</v>
      </c>
      <c r="B12" s="4" t="s">
        <v>219</v>
      </c>
    </row>
    <row r="13" spans="1:4">
      <c r="A13" s="4" t="s">
        <v>220</v>
      </c>
      <c r="B13" s="4" t="s">
        <v>221</v>
      </c>
    </row>
    <row r="14" spans="1:4">
      <c r="A14" s="4" t="s">
        <v>222</v>
      </c>
      <c r="B14" s="4" t="s">
        <v>223</v>
      </c>
    </row>
    <row r="15" spans="1:4">
      <c r="A15" s="4" t="s">
        <v>224</v>
      </c>
      <c r="B15" s="7" t="n">
        <v>-31690</v>
      </c>
    </row>
    <row r="16" spans="1:4">
      <c r="A16" s="4" t="s">
        <v>199</v>
      </c>
      <c r="C16" s="7" t="n">
        <v>246</v>
      </c>
    </row>
    <row r="17" spans="1:4">
      <c r="A17" s="4" t="s">
        <v>225</v>
      </c>
    </row>
    <row r="18" spans="1:4">
      <c r="A18" s="3" t="s">
        <v>209</v>
      </c>
    </row>
    <row r="19" spans="1:4">
      <c r="A19" s="4" t="s">
        <v>226</v>
      </c>
      <c r="B19" s="4" t="s">
        <v>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30</v>
      </c>
      <c r="D1" s="2" t="s">
        <v>231</v>
      </c>
      <c r="E1" s="2" t="s">
        <v>232</v>
      </c>
      <c r="F1" s="2" t="s">
        <v>233</v>
      </c>
      <c r="G1" s="2" t="s">
        <v>2</v>
      </c>
    </row>
    <row r="2" spans="1:7">
      <c r="A2" s="3" t="s">
        <v>158</v>
      </c>
    </row>
    <row r="3" spans="1:7">
      <c r="A3" s="4" t="s">
        <v>234</v>
      </c>
      <c r="D3" s="5" t="n">
        <v>8000</v>
      </c>
    </row>
    <row r="4" spans="1:7">
      <c r="A4" s="4" t="s">
        <v>235</v>
      </c>
      <c r="D4" s="8" t="n">
        <v>12.5</v>
      </c>
    </row>
    <row r="5" spans="1:7">
      <c r="A5" s="4" t="s">
        <v>236</v>
      </c>
      <c r="B5" s="5" t="n">
        <v>2121</v>
      </c>
      <c r="G5" s="5" t="n">
        <v>2121</v>
      </c>
    </row>
    <row r="6" spans="1:7">
      <c r="A6" s="4" t="s">
        <v>237</v>
      </c>
      <c r="B6" s="8" t="n">
        <v>11.89</v>
      </c>
    </row>
    <row r="7" spans="1:7">
      <c r="A7" s="4" t="s">
        <v>238</v>
      </c>
    </row>
    <row r="8" spans="1:7">
      <c r="A8" s="3" t="s">
        <v>158</v>
      </c>
    </row>
    <row r="9" spans="1:7">
      <c r="A9" s="4" t="s">
        <v>239</v>
      </c>
      <c r="E9" s="5" t="n">
        <v>3000</v>
      </c>
      <c r="F9" s="5" t="n">
        <v>1500</v>
      </c>
    </row>
    <row r="10" spans="1:7">
      <c r="A10" s="4" t="s">
        <v>240</v>
      </c>
      <c r="E10" s="8" t="n">
        <v>12.61</v>
      </c>
      <c r="F10" s="8" t="n">
        <v>13.31</v>
      </c>
    </row>
    <row r="11" spans="1:7">
      <c r="A11" s="4" t="s">
        <v>241</v>
      </c>
    </row>
    <row r="12" spans="1:7">
      <c r="A12" s="3" t="s">
        <v>158</v>
      </c>
    </row>
    <row r="13" spans="1:7">
      <c r="A13" s="4" t="s">
        <v>239</v>
      </c>
      <c r="C13" s="5" t="n">
        <v>46300</v>
      </c>
    </row>
    <row r="14" spans="1:7">
      <c r="A14" s="4" t="s">
        <v>240</v>
      </c>
      <c r="C14" s="8" t="n">
        <v>1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65</v>
      </c>
    </row>
    <row r="2" spans="1:2">
      <c r="A2" s="3" t="s">
        <v>119</v>
      </c>
    </row>
    <row r="3" spans="1:2">
      <c r="A3" s="4" t="s">
        <v>243</v>
      </c>
      <c r="B3" s="7" t="n">
        <v>83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9</v>
      </c>
    </row>
    <row r="2" spans="1:3">
      <c r="A2" s="4" t="s">
        <v>52</v>
      </c>
      <c r="B2" s="7" t="n">
        <v>68637</v>
      </c>
      <c r="C2" s="7" t="n">
        <v>0</v>
      </c>
    </row>
    <row r="3" spans="1:3">
      <c r="A3" s="4" t="s">
        <v>53</v>
      </c>
      <c r="B3" s="7" t="n">
        <v>878</v>
      </c>
    </row>
    <row r="4" spans="1:3">
      <c r="A4" s="4" t="s">
        <v>54</v>
      </c>
      <c r="B4" s="8" t="n">
        <v>0.01</v>
      </c>
      <c r="C4" s="8" t="n">
        <v>0.01</v>
      </c>
    </row>
    <row r="5" spans="1:3">
      <c r="A5" s="4" t="s">
        <v>55</v>
      </c>
      <c r="B5" s="5" t="n">
        <v>25000000</v>
      </c>
      <c r="C5" s="5" t="n">
        <v>25000000</v>
      </c>
    </row>
    <row r="6" spans="1:3">
      <c r="A6" s="4" t="s">
        <v>56</v>
      </c>
      <c r="B6" s="5" t="n">
        <v>3179118</v>
      </c>
      <c r="C6" s="5" t="n">
        <v>3126439</v>
      </c>
    </row>
    <row r="7" spans="1:3">
      <c r="A7" s="4" t="s">
        <v>57</v>
      </c>
      <c r="B7" s="5" t="n">
        <v>3179118</v>
      </c>
      <c r="C7" s="5" t="n">
        <v>3126439</v>
      </c>
    </row>
    <row r="8" spans="1:3">
      <c r="A8" s="4" t="s">
        <v>58</v>
      </c>
    </row>
    <row r="9" spans="1:3">
      <c r="A9" s="4" t="s">
        <v>53</v>
      </c>
      <c r="B9" s="7" t="n">
        <v>649</v>
      </c>
      <c r="C9" s="7" t="n">
        <v>0</v>
      </c>
    </row>
    <row r="10" spans="1:3">
      <c r="A10" s="4" t="s">
        <v>59</v>
      </c>
    </row>
    <row r="11" spans="1:3">
      <c r="A11" s="4" t="s">
        <v>53</v>
      </c>
      <c r="B11" s="7" t="n">
        <v>229</v>
      </c>
      <c r="C1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65</v>
      </c>
    </row>
    <row r="2" spans="1:2">
      <c r="A2" s="3" t="s">
        <v>245</v>
      </c>
    </row>
    <row r="3" spans="1:2">
      <c r="A3" s="4" t="s">
        <v>243</v>
      </c>
      <c r="B3" s="7" t="n">
        <v>83006</v>
      </c>
    </row>
    <row r="4" spans="1:2">
      <c r="A4" s="4" t="s">
        <v>246</v>
      </c>
    </row>
    <row r="5" spans="1:2">
      <c r="A5" s="3" t="s">
        <v>245</v>
      </c>
    </row>
    <row r="6" spans="1:2">
      <c r="A6" s="4" t="s">
        <v>243</v>
      </c>
      <c r="B6" s="5" t="n">
        <v>82408</v>
      </c>
    </row>
    <row r="7" spans="1:2">
      <c r="A7" s="4" t="s">
        <v>247</v>
      </c>
    </row>
    <row r="8" spans="1:2">
      <c r="A8" s="3" t="s">
        <v>245</v>
      </c>
    </row>
    <row r="9" spans="1:2">
      <c r="A9" s="4" t="s">
        <v>243</v>
      </c>
      <c r="B9" s="5" t="n">
        <v>0</v>
      </c>
    </row>
    <row r="10" spans="1:2">
      <c r="A10" s="4" t="s">
        <v>248</v>
      </c>
    </row>
    <row r="11" spans="1:2">
      <c r="A11" s="3" t="s">
        <v>245</v>
      </c>
    </row>
    <row r="12" spans="1:2">
      <c r="A12" s="4" t="s">
        <v>243</v>
      </c>
      <c r="B12" s="5" t="n">
        <v>0</v>
      </c>
    </row>
    <row r="13" spans="1:2">
      <c r="A13" s="4" t="s">
        <v>249</v>
      </c>
    </row>
    <row r="14" spans="1:2">
      <c r="A14" s="3" t="s">
        <v>245</v>
      </c>
    </row>
    <row r="15" spans="1:2">
      <c r="A15" s="4" t="s">
        <v>243</v>
      </c>
      <c r="B15" s="5" t="n">
        <v>83006</v>
      </c>
    </row>
    <row r="16" spans="1:2">
      <c r="A16" s="4" t="s">
        <v>250</v>
      </c>
    </row>
    <row r="17" spans="1:2">
      <c r="A17" s="3" t="s">
        <v>245</v>
      </c>
    </row>
    <row r="18" spans="1:2">
      <c r="A18" s="4" t="s">
        <v>243</v>
      </c>
      <c r="B18" s="5" t="n">
        <v>81664</v>
      </c>
    </row>
    <row r="19" spans="1:2">
      <c r="A19" s="4" t="s">
        <v>251</v>
      </c>
    </row>
    <row r="20" spans="1:2">
      <c r="A20" s="3" t="s">
        <v>245</v>
      </c>
    </row>
    <row r="21" spans="1:2">
      <c r="A21" s="4" t="s">
        <v>252</v>
      </c>
      <c r="B21" s="5" t="n">
        <v>21583</v>
      </c>
    </row>
    <row r="22" spans="1:2">
      <c r="A22" s="4" t="s">
        <v>253</v>
      </c>
    </row>
    <row r="23" spans="1:2">
      <c r="A23" s="3" t="s">
        <v>245</v>
      </c>
    </row>
    <row r="24" spans="1:2">
      <c r="A24" s="4" t="s">
        <v>252</v>
      </c>
      <c r="B24" s="5" t="n">
        <v>0</v>
      </c>
    </row>
    <row r="25" spans="1:2">
      <c r="A25" s="4" t="s">
        <v>254</v>
      </c>
    </row>
    <row r="26" spans="1:2">
      <c r="A26" s="3" t="s">
        <v>245</v>
      </c>
    </row>
    <row r="27" spans="1:2">
      <c r="A27" s="4" t="s">
        <v>252</v>
      </c>
      <c r="B27" s="5" t="n">
        <v>0</v>
      </c>
    </row>
    <row r="28" spans="1:2">
      <c r="A28" s="4" t="s">
        <v>255</v>
      </c>
    </row>
    <row r="29" spans="1:2">
      <c r="A29" s="3" t="s">
        <v>245</v>
      </c>
    </row>
    <row r="30" spans="1:2">
      <c r="A30" s="4" t="s">
        <v>252</v>
      </c>
      <c r="B30" s="5" t="n">
        <v>21583</v>
      </c>
    </row>
    <row r="31" spans="1:2">
      <c r="A31" s="4" t="s">
        <v>256</v>
      </c>
    </row>
    <row r="32" spans="1:2">
      <c r="A32" s="3" t="s">
        <v>245</v>
      </c>
    </row>
    <row r="33" spans="1:2">
      <c r="A33" s="4" t="s">
        <v>252</v>
      </c>
      <c r="B33" s="5" t="n">
        <v>20935</v>
      </c>
    </row>
    <row r="34" spans="1:2">
      <c r="A34" s="4" t="s">
        <v>257</v>
      </c>
    </row>
    <row r="35" spans="1:2">
      <c r="A35" s="3" t="s">
        <v>245</v>
      </c>
    </row>
    <row r="36" spans="1:2">
      <c r="A36" s="4" t="s">
        <v>252</v>
      </c>
      <c r="B36" s="5" t="n">
        <v>31690</v>
      </c>
    </row>
    <row r="37" spans="1:2">
      <c r="A37" s="4" t="s">
        <v>258</v>
      </c>
    </row>
    <row r="38" spans="1:2">
      <c r="A38" s="3" t="s">
        <v>245</v>
      </c>
    </row>
    <row r="39" spans="1:2">
      <c r="A39" s="4" t="s">
        <v>252</v>
      </c>
      <c r="B39" s="5" t="n">
        <v>0</v>
      </c>
    </row>
    <row r="40" spans="1:2">
      <c r="A40" s="4" t="s">
        <v>259</v>
      </c>
    </row>
    <row r="41" spans="1:2">
      <c r="A41" s="3" t="s">
        <v>245</v>
      </c>
    </row>
    <row r="42" spans="1:2">
      <c r="A42" s="4" t="s">
        <v>252</v>
      </c>
      <c r="B42" s="5" t="n">
        <v>0</v>
      </c>
    </row>
    <row r="43" spans="1:2">
      <c r="A43" s="4" t="s">
        <v>260</v>
      </c>
    </row>
    <row r="44" spans="1:2">
      <c r="A44" s="3" t="s">
        <v>245</v>
      </c>
    </row>
    <row r="45" spans="1:2">
      <c r="A45" s="4" t="s">
        <v>252</v>
      </c>
      <c r="B45" s="5" t="n">
        <v>31690</v>
      </c>
    </row>
    <row r="46" spans="1:2">
      <c r="A46" s="4" t="s">
        <v>261</v>
      </c>
    </row>
    <row r="47" spans="1:2">
      <c r="A47" s="3" t="s">
        <v>245</v>
      </c>
    </row>
    <row r="48" spans="1:2">
      <c r="A48" s="4" t="s">
        <v>252</v>
      </c>
      <c r="B48" s="7" t="n">
        <v>314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21"/>
    <col customWidth="1" max="3" min="3" width="29"/>
    <col customWidth="1" max="4" min="4" width="21"/>
    <col customWidth="1" max="5" min="5" width="21"/>
    <col customWidth="1" max="6" min="6" width="29"/>
  </cols>
  <sheetData>
    <row r="1" spans="1:6">
      <c r="A1" s="1" t="s">
        <v>262</v>
      </c>
      <c r="B1" s="2" t="s">
        <v>186</v>
      </c>
      <c r="C1" s="2" t="s">
        <v>263</v>
      </c>
      <c r="D1" s="2" t="s">
        <v>186</v>
      </c>
      <c r="E1" s="2" t="s">
        <v>186</v>
      </c>
      <c r="F1" s="2" t="s">
        <v>263</v>
      </c>
    </row>
    <row r="2" spans="1:6">
      <c r="A2" s="3" t="s">
        <v>264</v>
      </c>
    </row>
    <row r="3" spans="1:6">
      <c r="A3" s="4" t="s">
        <v>265</v>
      </c>
      <c r="C3" s="5" t="n">
        <v>0</v>
      </c>
      <c r="F3" s="5" t="n">
        <v>0</v>
      </c>
    </row>
    <row r="4" spans="1:6">
      <c r="A4" s="4" t="s">
        <v>266</v>
      </c>
      <c r="C4" s="4" t="s">
        <v>267</v>
      </c>
      <c r="F4" s="4" t="s">
        <v>267</v>
      </c>
    </row>
    <row r="5" spans="1:6">
      <c r="A5" s="4" t="s">
        <v>69</v>
      </c>
      <c r="B5" s="7" t="n">
        <v>32</v>
      </c>
      <c r="C5" s="7" t="n">
        <v>0</v>
      </c>
      <c r="D5" s="7" t="n">
        <v>32</v>
      </c>
      <c r="E5" s="7" t="n">
        <v>32</v>
      </c>
      <c r="F5" s="7" t="n">
        <v>447</v>
      </c>
    </row>
    <row r="6" spans="1:6">
      <c r="A6" s="4" t="s">
        <v>268</v>
      </c>
      <c r="C6" s="5" t="n">
        <v>222</v>
      </c>
    </row>
    <row r="7" spans="1:6">
      <c r="A7" s="4" t="s">
        <v>71</v>
      </c>
      <c r="C7" s="5" t="n">
        <v>375</v>
      </c>
      <c r="D7" s="7" t="n">
        <v>53</v>
      </c>
      <c r="E7" s="7" t="n">
        <v>53</v>
      </c>
      <c r="F7" s="5" t="n">
        <v>1125</v>
      </c>
    </row>
    <row r="8" spans="1:6">
      <c r="A8" s="4" t="s">
        <v>269</v>
      </c>
    </row>
    <row r="9" spans="1:6">
      <c r="A9" s="3" t="s">
        <v>264</v>
      </c>
    </row>
    <row r="10" spans="1:6">
      <c r="A10" s="4" t="s">
        <v>71</v>
      </c>
      <c r="B10" s="5" t="n">
        <v>53</v>
      </c>
      <c r="C10" s="5" t="n">
        <v>375</v>
      </c>
      <c r="F10" s="5" t="n">
        <v>1125</v>
      </c>
    </row>
    <row r="11" spans="1:6">
      <c r="A11" s="4" t="s">
        <v>270</v>
      </c>
    </row>
    <row r="12" spans="1:6">
      <c r="A12" s="3" t="s">
        <v>264</v>
      </c>
    </row>
    <row r="13" spans="1:6">
      <c r="A13" s="4" t="s">
        <v>271</v>
      </c>
      <c r="B13" s="7" t="n">
        <v>0</v>
      </c>
      <c r="C13" s="7" t="n">
        <v>25</v>
      </c>
      <c r="F13" s="7" t="n">
        <v>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72</v>
      </c>
      <c r="B1" s="2" t="s">
        <v>229</v>
      </c>
      <c r="C1" s="2" t="s">
        <v>273</v>
      </c>
      <c r="D1" s="2" t="s">
        <v>2</v>
      </c>
      <c r="E1" s="2" t="s">
        <v>2</v>
      </c>
    </row>
    <row r="2" spans="1:5">
      <c r="A2" s="3" t="s">
        <v>264</v>
      </c>
    </row>
    <row r="3" spans="1:5">
      <c r="A3" s="4" t="s">
        <v>236</v>
      </c>
      <c r="B3" s="5" t="n">
        <v>2121</v>
      </c>
      <c r="D3" s="5" t="n">
        <v>2121</v>
      </c>
    </row>
    <row r="4" spans="1:5">
      <c r="A4" s="4" t="s">
        <v>274</v>
      </c>
    </row>
    <row r="5" spans="1:5">
      <c r="A5" s="3" t="s">
        <v>264</v>
      </c>
    </row>
    <row r="6" spans="1:5">
      <c r="A6" s="4" t="s">
        <v>239</v>
      </c>
      <c r="D6" s="5" t="n">
        <v>46300</v>
      </c>
    </row>
    <row r="7" spans="1:5">
      <c r="A7" s="4" t="s">
        <v>275</v>
      </c>
    </row>
    <row r="8" spans="1:5">
      <c r="A8" s="3" t="s">
        <v>264</v>
      </c>
    </row>
    <row r="9" spans="1:5">
      <c r="A9" s="4" t="s">
        <v>271</v>
      </c>
      <c r="E9" s="7" t="n">
        <v>6823</v>
      </c>
    </row>
    <row r="10" spans="1:5">
      <c r="A10" s="4" t="s">
        <v>276</v>
      </c>
    </row>
    <row r="11" spans="1:5">
      <c r="A11" s="3" t="s">
        <v>264</v>
      </c>
    </row>
    <row r="12" spans="1:5">
      <c r="A12" s="4" t="s">
        <v>277</v>
      </c>
      <c r="C12" s="4" t="s">
        <v>278</v>
      </c>
    </row>
    <row r="13" spans="1:5">
      <c r="A13" s="4" t="s">
        <v>279</v>
      </c>
      <c r="D13" s="5" t="n">
        <v>600100</v>
      </c>
      <c r="E13" s="5" t="n">
        <v>600100</v>
      </c>
    </row>
    <row r="14" spans="1:5">
      <c r="A14" s="4" t="s">
        <v>280</v>
      </c>
      <c r="D14" s="4" t="s">
        <v>281</v>
      </c>
      <c r="E14"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61</v>
      </c>
      <c r="C1" s="2" t="s">
        <v>1</v>
      </c>
    </row>
    <row r="2" spans="1:3">
      <c r="B2" s="2" t="s">
        <v>2</v>
      </c>
      <c r="C2" s="2" t="s">
        <v>2</v>
      </c>
    </row>
    <row r="3" spans="1:3">
      <c r="A3" s="4" t="s">
        <v>283</v>
      </c>
    </row>
    <row r="4" spans="1:3">
      <c r="A4" s="3" t="s">
        <v>284</v>
      </c>
    </row>
    <row r="5" spans="1:3">
      <c r="A5" s="4" t="s">
        <v>285</v>
      </c>
      <c r="B5" s="5" t="n">
        <v>2204</v>
      </c>
      <c r="C5" s="5" t="n">
        <v>10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6</v>
      </c>
      <c r="B1" s="2" t="s">
        <v>1</v>
      </c>
    </row>
    <row r="2" spans="1:2">
      <c r="B2" s="2" t="s">
        <v>165</v>
      </c>
    </row>
    <row r="3" spans="1:2">
      <c r="A3" s="3" t="s">
        <v>136</v>
      </c>
    </row>
    <row r="4" spans="1:2">
      <c r="A4" s="4" t="s">
        <v>172</v>
      </c>
      <c r="B4" s="7" t="n">
        <v>6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0</v>
      </c>
      <c r="B1" s="2" t="s">
        <v>61</v>
      </c>
      <c r="D1" s="2" t="s">
        <v>62</v>
      </c>
      <c r="E1" s="2" t="s">
        <v>1</v>
      </c>
    </row>
    <row r="2" spans="1:5">
      <c r="B2" s="2" t="s">
        <v>2</v>
      </c>
      <c r="C2" s="2" t="s">
        <v>63</v>
      </c>
      <c r="D2" s="2" t="s">
        <v>63</v>
      </c>
      <c r="E2" s="2" t="s">
        <v>2</v>
      </c>
    </row>
    <row r="3" spans="1:5">
      <c r="A3" s="3" t="s">
        <v>64</v>
      </c>
    </row>
    <row r="4" spans="1:5">
      <c r="A4" s="4" t="s">
        <v>65</v>
      </c>
      <c r="B4" s="7" t="n">
        <v>1385</v>
      </c>
      <c r="C4" s="7" t="n">
        <v>23</v>
      </c>
      <c r="D4" s="7" t="n">
        <v>23</v>
      </c>
      <c r="E4" s="7" t="n">
        <v>2113</v>
      </c>
    </row>
    <row r="5" spans="1:5">
      <c r="A5" s="4" t="s">
        <v>66</v>
      </c>
      <c r="B5" s="5" t="n">
        <v>-563</v>
      </c>
      <c r="C5" s="5" t="n">
        <v>0</v>
      </c>
      <c r="D5" s="5" t="n">
        <v>0</v>
      </c>
      <c r="E5" s="5" t="n">
        <v>-666</v>
      </c>
    </row>
    <row r="6" spans="1:5">
      <c r="A6" s="4" t="s">
        <v>67</v>
      </c>
      <c r="B6" s="5" t="n">
        <v>822</v>
      </c>
      <c r="C6" s="5" t="n">
        <v>23</v>
      </c>
      <c r="D6" s="5" t="n">
        <v>23</v>
      </c>
      <c r="E6" s="5" t="n">
        <v>1447</v>
      </c>
    </row>
    <row r="7" spans="1:5">
      <c r="A7" s="3" t="s">
        <v>68</v>
      </c>
    </row>
    <row r="8" spans="1:5">
      <c r="A8" s="4" t="s">
        <v>69</v>
      </c>
      <c r="B8" s="5" t="n">
        <v>0</v>
      </c>
      <c r="C8" s="5" t="n">
        <v>32</v>
      </c>
      <c r="D8" s="5" t="n">
        <v>32</v>
      </c>
      <c r="E8" s="5" t="n">
        <v>447</v>
      </c>
    </row>
    <row r="9" spans="1:5">
      <c r="A9" s="4" t="s">
        <v>70</v>
      </c>
      <c r="B9" s="5" t="n">
        <v>510</v>
      </c>
      <c r="C9" s="5" t="n">
        <v>176</v>
      </c>
      <c r="D9" s="5" t="n">
        <v>176</v>
      </c>
      <c r="E9" s="5" t="n">
        <v>1668</v>
      </c>
    </row>
    <row r="10" spans="1:5">
      <c r="A10" s="4" t="s">
        <v>71</v>
      </c>
      <c r="B10" s="5" t="n">
        <v>375</v>
      </c>
      <c r="C10" s="5" t="n">
        <v>53</v>
      </c>
      <c r="D10" s="5" t="n">
        <v>53</v>
      </c>
      <c r="E10" s="5" t="n">
        <v>1125</v>
      </c>
    </row>
    <row r="11" spans="1:5">
      <c r="A11" s="4" t="s">
        <v>72</v>
      </c>
      <c r="B11" s="5" t="n">
        <v>885</v>
      </c>
      <c r="C11" s="5" t="n">
        <v>261</v>
      </c>
      <c r="D11" s="5" t="n">
        <v>261</v>
      </c>
      <c r="E11" s="5" t="n">
        <v>3240</v>
      </c>
    </row>
    <row r="12" spans="1:5">
      <c r="A12" s="4" t="s">
        <v>73</v>
      </c>
      <c r="B12" s="5" t="n">
        <v>-63</v>
      </c>
      <c r="C12" s="5" t="n">
        <v>-238</v>
      </c>
      <c r="D12" s="5" t="n">
        <v>-238</v>
      </c>
      <c r="E12" s="5" t="n">
        <v>-1793</v>
      </c>
    </row>
    <row r="13" spans="1:5">
      <c r="A13" s="4" t="s">
        <v>74</v>
      </c>
      <c r="B13" s="5" t="n">
        <v>0</v>
      </c>
      <c r="C13" s="5" t="n">
        <v>0</v>
      </c>
      <c r="D13" s="5" t="n">
        <v>0</v>
      </c>
      <c r="E13" s="5" t="n">
        <v>0</v>
      </c>
    </row>
    <row r="14" spans="1:5">
      <c r="A14" s="4" t="s">
        <v>75</v>
      </c>
      <c r="B14" s="7" t="n">
        <v>-63</v>
      </c>
      <c r="C14" s="7" t="n">
        <v>-238</v>
      </c>
      <c r="D14" s="7" t="n">
        <v>-238</v>
      </c>
      <c r="E14" s="7" t="n">
        <v>-1793</v>
      </c>
    </row>
    <row r="15" spans="1:5">
      <c r="A15" s="4" t="s">
        <v>76</v>
      </c>
      <c r="B15" s="5" t="n">
        <v>3129</v>
      </c>
      <c r="C15" s="5" t="n">
        <v>438</v>
      </c>
      <c r="D15" s="5" t="n">
        <v>330</v>
      </c>
      <c r="E15" s="5" t="n">
        <v>3121</v>
      </c>
    </row>
    <row r="16" spans="1:5">
      <c r="A16" s="4" t="s">
        <v>77</v>
      </c>
      <c r="B16" s="8" t="n">
        <v>-0.02</v>
      </c>
      <c r="C16" s="8" t="n">
        <v>-0.54</v>
      </c>
      <c r="D16" s="8" t="n">
        <v>-0.72</v>
      </c>
      <c r="E16" s="8" t="n">
        <v>-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8</v>
      </c>
      <c r="B1" s="2" t="s">
        <v>62</v>
      </c>
      <c r="C1" s="2" t="s">
        <v>1</v>
      </c>
    </row>
    <row r="2" spans="1:3">
      <c r="B2" s="2" t="s">
        <v>63</v>
      </c>
      <c r="C2" s="2" t="s">
        <v>2</v>
      </c>
    </row>
    <row r="3" spans="1:3">
      <c r="A3" s="3" t="s">
        <v>79</v>
      </c>
    </row>
    <row r="4" spans="1:3">
      <c r="A4" s="4" t="s">
        <v>75</v>
      </c>
      <c r="B4" s="7" t="n">
        <v>-238</v>
      </c>
      <c r="C4" s="7" t="n">
        <v>-1793</v>
      </c>
    </row>
    <row r="5" spans="1:3">
      <c r="A5" s="3" t="s">
        <v>80</v>
      </c>
    </row>
    <row r="6" spans="1:3">
      <c r="A6" s="4" t="s">
        <v>81</v>
      </c>
      <c r="B6" s="5" t="n">
        <v>0</v>
      </c>
      <c r="C6" s="5" t="n">
        <v>325</v>
      </c>
    </row>
    <row r="7" spans="1:3">
      <c r="A7" s="4" t="s">
        <v>82</v>
      </c>
      <c r="B7" s="5" t="n">
        <v>0</v>
      </c>
      <c r="C7" s="5" t="n">
        <v>184</v>
      </c>
    </row>
    <row r="8" spans="1:3">
      <c r="A8" s="4" t="s">
        <v>83</v>
      </c>
      <c r="B8" s="5" t="n">
        <v>0</v>
      </c>
      <c r="C8" s="5" t="n">
        <v>-145</v>
      </c>
    </row>
    <row r="9" spans="1:3">
      <c r="A9" s="3" t="s">
        <v>84</v>
      </c>
    </row>
    <row r="10" spans="1:3">
      <c r="A10" s="4" t="s">
        <v>34</v>
      </c>
      <c r="B10" s="5" t="n">
        <v>0</v>
      </c>
      <c r="C10" s="5" t="n">
        <v>-293</v>
      </c>
    </row>
    <row r="11" spans="1:3">
      <c r="A11" s="4" t="s">
        <v>35</v>
      </c>
      <c r="B11" s="5" t="n">
        <v>0</v>
      </c>
      <c r="C11" s="5" t="n">
        <v>5</v>
      </c>
    </row>
    <row r="12" spans="1:3">
      <c r="A12" s="4" t="s">
        <v>38</v>
      </c>
      <c r="B12" s="5" t="n">
        <v>75</v>
      </c>
      <c r="C12" s="5" t="n">
        <v>274</v>
      </c>
    </row>
    <row r="13" spans="1:3">
      <c r="A13" s="4" t="s">
        <v>41</v>
      </c>
      <c r="B13" s="5" t="n">
        <v>115</v>
      </c>
      <c r="C13" s="5" t="n">
        <v>-731</v>
      </c>
    </row>
    <row r="14" spans="1:3">
      <c r="A14" s="4" t="s">
        <v>85</v>
      </c>
      <c r="B14" s="5" t="n">
        <v>-48</v>
      </c>
      <c r="C14" s="5" t="n">
        <v>-2174</v>
      </c>
    </row>
    <row r="15" spans="1:3">
      <c r="A15" s="3" t="s">
        <v>86</v>
      </c>
    </row>
    <row r="16" spans="1:3">
      <c r="A16" s="4" t="s">
        <v>87</v>
      </c>
      <c r="B16" s="5" t="n">
        <v>0</v>
      </c>
      <c r="C16" s="5" t="n">
        <v>-81519</v>
      </c>
    </row>
    <row r="17" spans="1:3">
      <c r="A17" s="4" t="s">
        <v>88</v>
      </c>
      <c r="B17" s="5" t="n">
        <v>0</v>
      </c>
      <c r="C17" s="5" t="n">
        <v>-81519</v>
      </c>
    </row>
    <row r="18" spans="1:3">
      <c r="A18" s="3" t="s">
        <v>89</v>
      </c>
    </row>
    <row r="19" spans="1:3">
      <c r="A19" s="4" t="s">
        <v>90</v>
      </c>
      <c r="B19" s="5" t="n">
        <v>0</v>
      </c>
      <c r="C19" s="5" t="n">
        <v>21583</v>
      </c>
    </row>
    <row r="20" spans="1:3">
      <c r="A20" s="4" t="s">
        <v>91</v>
      </c>
      <c r="B20" s="5" t="n">
        <v>0</v>
      </c>
      <c r="C20" s="5" t="n">
        <v>31690</v>
      </c>
    </row>
    <row r="21" spans="1:3">
      <c r="A21" s="4" t="s">
        <v>92</v>
      </c>
      <c r="B21" s="5" t="n">
        <v>0</v>
      </c>
      <c r="C21" s="5" t="n">
        <v>-1045</v>
      </c>
    </row>
    <row r="22" spans="1:3">
      <c r="A22" s="4" t="s">
        <v>93</v>
      </c>
      <c r="B22" s="5" t="n">
        <v>62002</v>
      </c>
      <c r="C22" s="5" t="n">
        <v>0</v>
      </c>
    </row>
    <row r="23" spans="1:3">
      <c r="A23" s="4" t="s">
        <v>94</v>
      </c>
      <c r="B23" s="5" t="n">
        <v>62002</v>
      </c>
      <c r="C23" s="5" t="n">
        <v>52228</v>
      </c>
    </row>
    <row r="24" spans="1:3">
      <c r="A24" s="4" t="s">
        <v>95</v>
      </c>
      <c r="B24" s="5" t="n">
        <v>61954</v>
      </c>
      <c r="C24" s="5" t="n">
        <v>-31465</v>
      </c>
    </row>
    <row r="25" spans="1:3">
      <c r="A25" s="4" t="s">
        <v>96</v>
      </c>
      <c r="B25" s="5" t="n">
        <v>0</v>
      </c>
      <c r="C25" s="5" t="n">
        <v>61666</v>
      </c>
    </row>
    <row r="26" spans="1:3">
      <c r="A26" s="4" t="s">
        <v>97</v>
      </c>
      <c r="B26" s="7" t="n">
        <v>61954</v>
      </c>
      <c r="C26" s="7" t="n">
        <v>302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8</v>
      </c>
      <c r="B1" s="2" t="s">
        <v>2</v>
      </c>
      <c r="C1" s="2" t="s">
        <v>29</v>
      </c>
      <c r="D1" s="2" t="s">
        <v>63</v>
      </c>
      <c r="E1" s="2" t="s">
        <v>99</v>
      </c>
    </row>
    <row r="2" spans="1:5">
      <c r="A2" s="3" t="s">
        <v>100</v>
      </c>
    </row>
    <row r="3" spans="1:5">
      <c r="A3" s="4" t="s">
        <v>31</v>
      </c>
      <c r="B3" s="7" t="n">
        <v>30101</v>
      </c>
      <c r="C3" s="7" t="n">
        <v>61666</v>
      </c>
      <c r="D3" s="7" t="n">
        <v>61954</v>
      </c>
    </row>
    <row r="4" spans="1:5">
      <c r="A4" s="4" t="s">
        <v>32</v>
      </c>
      <c r="B4" s="5" t="n">
        <v>100</v>
      </c>
      <c r="C4" s="5" t="n">
        <v>0</v>
      </c>
      <c r="D4" s="5" t="n">
        <v>0</v>
      </c>
    </row>
    <row r="5" spans="1:5">
      <c r="A5" s="4" t="s">
        <v>101</v>
      </c>
      <c r="B5" s="7" t="n">
        <v>30201</v>
      </c>
      <c r="C5" s="7" t="n">
        <v>61666</v>
      </c>
      <c r="D5" s="7" t="n">
        <v>61954</v>
      </c>
      <c r="E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2:19Z</dcterms:created>
  <dcterms:modified xmlns:dcterms="http://purl.org/dc/terms/" xmlns:xsi="http://www.w3.org/2001/XMLSchema-instance" xsi:type="dcterms:W3CDTF">2018-11-02T17:12:19Z</dcterms:modified>
</cp:coreProperties>
</file>